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HARPLINK
GAMING, INC.</t>
        </is>
      </c>
    </row>
    <row r="6">
      <c r="A6" s="4" t="inlineStr">
        <is>
          <t>Entity Central Index Key</t>
        </is>
      </c>
      <c r="B6" s="4" t="inlineStr">
        <is>
          <t>000198153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Total for PEO ($) (1) Compensation Actually Paid to PEO ($) (1) (2) (3) (1)(2)(3) Average Summary Compensation Table Total for Non-PEO NEOs ($) (1) Average Compensation Actually Paid to Non-PEO NEOs ($) (1) (2) (3) (1)(2)(3) Value of Initial Fixed $100 Investment Based on Total Stockholder Return ($) Net
Income (Loss) ($)
2024 761,837 901,758 634,704 660,676 (60.00 ) 10,099,619
2023 488,428 691,300 911,674 1,092,856 (58.85 ) (14,243,182 )
2022 624,247 547,611 838,098 761,462 (88.71 ) (15,233,378 )</t>
        </is>
      </c>
      <c r="D4" s="4" t="inlineStr">
        <is>
          <t xml:space="preserve"> </t>
        </is>
      </c>
      <c r="E4" s="4" t="inlineStr">
        <is>
          <t xml:space="preserve"> </t>
        </is>
      </c>
    </row>
    <row r="5">
      <c r="A5" s="4" t="inlineStr">
        <is>
          <t>Named Executive Officers, Footnote [Text Block]</t>
        </is>
      </c>
      <c r="C5" s="4" t="inlineStr">
        <is>
          <t>The table below shows for 2024, 2023 and 2022 the
“total” compensation for Rob Phythian</t>
        </is>
      </c>
      <c r="D5" s="4" t="inlineStr">
        <is>
          <t xml:space="preserve"> </t>
        </is>
      </c>
      <c r="E5" s="4" t="inlineStr">
        <is>
          <t xml:space="preserve"> </t>
        </is>
      </c>
    </row>
    <row r="6">
      <c r="A6" s="4" t="inlineStr">
        <is>
          <t>Summary Compensation Table (“SCT”) Total Compensation</t>
        </is>
      </c>
      <c r="C6" s="5" t="n">
        <v>761837</v>
      </c>
      <c r="D6" s="5" t="n">
        <v>488428</v>
      </c>
      <c r="E6" s="5" t="n">
        <v>624247</v>
      </c>
    </row>
    <row r="7">
      <c r="A7" s="4" t="inlineStr">
        <is>
          <t>Compensation Actually Paid</t>
        </is>
      </c>
      <c r="B7" s="4" t="inlineStr">
        <is>
          <t>[1],[2],[3]</t>
        </is>
      </c>
      <c r="C7" s="6" t="n">
        <v>901758</v>
      </c>
      <c r="D7" s="6" t="n">
        <v>691300</v>
      </c>
      <c r="E7" s="6" t="n">
        <v>547611</v>
      </c>
    </row>
    <row r="8">
      <c r="A8" s="4" t="inlineStr">
        <is>
          <t>Non-PEO NEO Average Total Compensation Amount</t>
        </is>
      </c>
      <c r="B8" s="4" t="inlineStr">
        <is>
          <t>[3]</t>
        </is>
      </c>
      <c r="C8" s="6" t="n">
        <v>634704</v>
      </c>
      <c r="D8" s="6" t="n">
        <v>911674</v>
      </c>
      <c r="E8" s="6" t="n">
        <v>838098</v>
      </c>
    </row>
    <row r="9">
      <c r="A9" s="4" t="inlineStr">
        <is>
          <t>Non-PEO NEO Average Compensation Actually Paid Amount</t>
        </is>
      </c>
      <c r="B9" s="4" t="inlineStr">
        <is>
          <t>[1],[2],[3]</t>
        </is>
      </c>
      <c r="C9" s="5" t="n">
        <v>660676</v>
      </c>
      <c r="D9" s="6" t="n">
        <v>1092856</v>
      </c>
      <c r="E9" s="6" t="n">
        <v>761462</v>
      </c>
    </row>
    <row r="10">
      <c r="A10" s="4" t="inlineStr">
        <is>
          <t>Equity Valuation Assumption Difference, Footnote [Text Block]</t>
        </is>
      </c>
      <c r="C10" s="4" t="inlineStr">
        <is>
          <t xml:space="preserve">2024 - PEO ($) 2023 - PEO ($) 2022 - PEO ($) 2024 - Non-PEO NEOs ($) 2023 - Non-PEO NEOs ($) 2022 - Non-PEO NEOs ($)
Summary Compensation Table (“SCT”) Total Compensation 761,837 488,428 624,247 634,794 911,674 838,098
Deduct equity awards reported in SCT (108,242 ) (105,958 ) (130,576 ) (35,445 ) (94,876 ) (157,157 )
Add year-end fair value of of equity awards in covered fiscal year which are outstanding and unvested as of the end of the covered fiscal year 108,163 164,686 53,940 19,696 144,362 70,034
Add the change in fair value as of the end of the covered fiscal year (from the end of the prior fiscal year) of any awards granted in prior years that remain outstanding and unvested as of the end of the covered fiscal year (110,462 ) 80,821 - (76,332 ) 48,510 10,487
Add the change in fair value from the end of the prior fiscal year to the vest date for awards granted
in prior years that vested in the covered year 110,462 51,814 (8,436 ) 6,052 73,488 -
Add the fair value as of the vesting dates for awards that are granted and vested in the same covered fiscal year - 11,509 94,350 - 9,698 10,022
Deduct the fair value at the end of the prior fiscal year for awards granted in prior years that forfeited during the covered fiscal year - - (283,050 ) - - (912,256 )
Add the dollar value of any dividends, dividend equivalents, or other earnings paid on stock or option awards in the covered fiscal year prior to the vesting date that are not otherwise reflected in the fair value of such award or included in any other component of total compensation for the covered fiscal year 140,000 - - 112,000 - -
Adjustment to compensation amount
Compensation Actually Paid 901,758 691,300 547,611 660,676 1,092,856 761,462 </t>
        </is>
      </c>
      <c r="D10" s="4" t="inlineStr">
        <is>
          <t xml:space="preserve"> </t>
        </is>
      </c>
      <c r="E10" s="4" t="inlineStr">
        <is>
          <t xml:space="preserve"> </t>
        </is>
      </c>
    </row>
    <row r="11">
      <c r="A11" s="4" t="inlineStr">
        <is>
          <t>Total Shareholder Return Amount</t>
        </is>
      </c>
      <c r="C11" s="5" t="n">
        <v>-60</v>
      </c>
      <c r="D11" s="7" t="n">
        <v>-58.85</v>
      </c>
      <c r="E11" s="7" t="n">
        <v>-88.70999999999999</v>
      </c>
    </row>
    <row r="12">
      <c r="A12" s="4" t="inlineStr">
        <is>
          <t>Net Income (Loss) Attributable to Parent</t>
        </is>
      </c>
      <c r="C12" s="5" t="n">
        <v>10099619</v>
      </c>
      <c r="D12" s="5" t="n">
        <v>-14243182</v>
      </c>
      <c r="E12" s="5" t="n">
        <v>-15233378</v>
      </c>
    </row>
    <row r="13">
      <c r="A13" s="4" t="inlineStr">
        <is>
          <t>PEO Name</t>
        </is>
      </c>
      <c r="C13" s="4" t="inlineStr">
        <is>
          <t>Rob Phythian</t>
        </is>
      </c>
      <c r="D13" s="4" t="inlineStr">
        <is>
          <t>Rob Phythian</t>
        </is>
      </c>
      <c r="E13" s="4" t="inlineStr">
        <is>
          <t>Rob Phythian</t>
        </is>
      </c>
    </row>
    <row r="14">
      <c r="A14" s="4" t="inlineStr">
        <is>
          <t>Additional 402(v) Disclosure [Text Block]</t>
        </is>
      </c>
      <c r="C14" s="4" t="inlineStr">
        <is>
          <t>This disclosure has been prepared in accordance with
Item 402(v) and does not necessarily reflect value actually realized by the executives or how our Compensation Committee evaluates compensation
decisions in light of Company or individual performance.</t>
        </is>
      </c>
      <c r="D14" s="4" t="inlineStr">
        <is>
          <t xml:space="preserve"> </t>
        </is>
      </c>
      <c r="E14" s="4" t="inlineStr">
        <is>
          <t xml:space="preserve"> </t>
        </is>
      </c>
    </row>
    <row r="15">
      <c r="A15" s="4" t="inlineStr">
        <is>
          <t>PEO [Member]</t>
        </is>
      </c>
      <c r="C15" s="4" t="inlineStr">
        <is>
          <t xml:space="preserve"> </t>
        </is>
      </c>
      <c r="D15" s="4" t="inlineStr">
        <is>
          <t xml:space="preserve"> </t>
        </is>
      </c>
      <c r="E15" s="4" t="inlineStr">
        <is>
          <t xml:space="preserve"> </t>
        </is>
      </c>
    </row>
    <row r="16">
      <c r="A16" s="3" t="inlineStr">
        <is>
          <t>Pay vs Performance Disclosure [Table]</t>
        </is>
      </c>
      <c r="C16" s="4" t="inlineStr">
        <is>
          <t xml:space="preserve"> </t>
        </is>
      </c>
      <c r="D16" s="4" t="inlineStr">
        <is>
          <t xml:space="preserve"> </t>
        </is>
      </c>
      <c r="E16" s="4" t="inlineStr">
        <is>
          <t xml:space="preserve"> </t>
        </is>
      </c>
    </row>
    <row r="17">
      <c r="A17" s="4" t="inlineStr">
        <is>
          <t>Summary Compensation Table (“SCT”) Total Compensation</t>
        </is>
      </c>
      <c r="C17" s="5" t="n">
        <v>761837</v>
      </c>
      <c r="D17" s="5" t="n">
        <v>488428</v>
      </c>
      <c r="E17" s="5" t="n">
        <v>624247</v>
      </c>
    </row>
    <row r="18">
      <c r="A18" s="4" t="inlineStr">
        <is>
          <t>Compensation Actually Paid</t>
        </is>
      </c>
      <c r="C18" s="6" t="n">
        <v>901758</v>
      </c>
      <c r="D18" s="6" t="n">
        <v>691300</v>
      </c>
      <c r="E18" s="6" t="n">
        <v>547611</v>
      </c>
    </row>
    <row r="19">
      <c r="A19" s="4" t="inlineStr">
        <is>
          <t>PEO [Member] | Deduct Equity Awards Reported in SCT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Adjustment to compensation amount</t>
        </is>
      </c>
      <c r="C21" s="6" t="n">
        <v>-108242</v>
      </c>
      <c r="D21" s="6" t="n">
        <v>-105958</v>
      </c>
      <c r="E21" s="6" t="n">
        <v>-130576</v>
      </c>
    </row>
    <row r="22">
      <c r="A22" s="4" t="inlineStr">
        <is>
          <t>PEO [Member] | Add Year-End Fair Value of Equity Awards in Covered Fiscal Year Which are Outstanding and Unvested as of the End of the Covered Fiscal Year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Adjustment to compensation amount</t>
        </is>
      </c>
      <c r="C24" s="6" t="n">
        <v>108163</v>
      </c>
      <c r="D24" s="6" t="n">
        <v>164686</v>
      </c>
      <c r="E24" s="6" t="n">
        <v>53940</v>
      </c>
    </row>
    <row r="25">
      <c r="A25" s="4" t="inlineStr">
        <is>
          <t>PEO [Member] | Add the Change in Fair Value as of the End of the Covered Fiscal Year (From the End of the Prior Fiscal Year) of Any Awards Granted in Prior Years that Remain Outstanding and Unvested as of the End of the Covered Fiscal Year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6" t="n">
        <v>-110462</v>
      </c>
      <c r="D27" s="6" t="n">
        <v>80821</v>
      </c>
      <c r="E27" s="4" t="inlineStr">
        <is>
          <t xml:space="preserve"> </t>
        </is>
      </c>
    </row>
    <row r="28">
      <c r="A28" s="4" t="inlineStr">
        <is>
          <t>PEO [Member] | Add the Change in Fair Value from the End of the Prior Fiscal Year to the Vest Date for Awards Granted in Prior Years that Vested in the Covered Year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110462</v>
      </c>
      <c r="D30" s="6" t="n">
        <v>51814</v>
      </c>
      <c r="E30" s="6" t="n">
        <v>-8436</v>
      </c>
    </row>
    <row r="31">
      <c r="A31" s="4" t="inlineStr">
        <is>
          <t>PEO [Member] | Add the Fair Value as of the Vesting Dates for Awards that are Granted and Vested in the Same Covered Fiscal Year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4" t="inlineStr">
        <is>
          <t xml:space="preserve"> </t>
        </is>
      </c>
      <c r="D33" s="6" t="n">
        <v>11509</v>
      </c>
      <c r="E33" s="6" t="n">
        <v>94350</v>
      </c>
    </row>
    <row r="34">
      <c r="A34" s="4" t="inlineStr">
        <is>
          <t>PEO [Member] | Deduct the Fair Value at the End of the Prior Fiscal Year for Awards Granted in Prior Years that Forfeited During the Covered Fiscal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4" t="inlineStr">
        <is>
          <t xml:space="preserve"> </t>
        </is>
      </c>
      <c r="E36" s="6" t="n">
        <v>-283050</v>
      </c>
    </row>
    <row r="37">
      <c r="A37" s="4" t="inlineStr">
        <is>
          <t>PEO [Member] | Add Dollar Value Any Dividend Equivalents Earnings Paid Stock Option Covered Fiscal Year Prior Vesting Date Otherwise Reflected Fair Value Such Award Included Any Other Component Total Compensation Covered Fiscal Year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140000</v>
      </c>
      <c r="D39" s="4" t="inlineStr">
        <is>
          <t xml:space="preserve"> </t>
        </is>
      </c>
      <c r="E39" s="4" t="inlineStr">
        <is>
          <t xml:space="preserve"> </t>
        </is>
      </c>
    </row>
    <row r="40">
      <c r="A40" s="4" t="inlineStr">
        <is>
          <t>Non-PEO NEO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Summary Compensation Table (“SCT”) Total Compensation</t>
        </is>
      </c>
      <c r="C42" s="6" t="n">
        <v>634794</v>
      </c>
      <c r="D42" s="6" t="n">
        <v>911674</v>
      </c>
      <c r="E42" s="6" t="n">
        <v>838098</v>
      </c>
    </row>
    <row r="43">
      <c r="A43" s="4" t="inlineStr">
        <is>
          <t>Compensation Actually Paid</t>
        </is>
      </c>
      <c r="C43" s="6" t="n">
        <v>660676</v>
      </c>
      <c r="D43" s="6" t="n">
        <v>1092856</v>
      </c>
      <c r="E43" s="6" t="n">
        <v>761462</v>
      </c>
    </row>
    <row r="44">
      <c r="A44" s="4" t="inlineStr">
        <is>
          <t>Non-PEO NEO [Member] | Deduct Equity Awards Reported in SCT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35445</v>
      </c>
      <c r="D46" s="6" t="n">
        <v>-94876</v>
      </c>
      <c r="E46" s="6" t="n">
        <v>-157157</v>
      </c>
    </row>
    <row r="47">
      <c r="A47" s="4" t="inlineStr">
        <is>
          <t>Non-PEO NEO [Member] | Add Year-End Fair Value of Equity Awards in Covered Fiscal Year Which are Outstanding and Unvested as of the End of the Covered Fiscal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19696</v>
      </c>
      <c r="D49" s="6" t="n">
        <v>144362</v>
      </c>
      <c r="E49" s="6" t="n">
        <v>70034</v>
      </c>
    </row>
    <row r="50">
      <c r="A50" s="4" t="inlineStr">
        <is>
          <t>Non-PEO NEO [Member] | Add the Change in Fair Value as of the End of the Covered Fiscal Year (From the End of the Prior Fiscal Year) of Any Awards Granted in Prior Years that Remain Outstanding and Unvested as of the End of the Covered Fiscal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76332</v>
      </c>
      <c r="D52" s="6" t="n">
        <v>48510</v>
      </c>
      <c r="E52" s="6" t="n">
        <v>10487</v>
      </c>
    </row>
    <row r="53">
      <c r="A53" s="4" t="inlineStr">
        <is>
          <t>Non-PEO NEO [Member] | Add the Change in Fair Value from the End of the Prior Fiscal Year to the Vest Date for Awards Granted in Prior Years that Vested in the Covered Year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6052</v>
      </c>
      <c r="D55" s="6" t="n">
        <v>73488</v>
      </c>
      <c r="E55" s="4" t="inlineStr">
        <is>
          <t xml:space="preserve"> </t>
        </is>
      </c>
    </row>
    <row r="56">
      <c r="A56" s="4" t="inlineStr">
        <is>
          <t>Non-PEO NEO [Member] | Add the Fair Value as of the Vesting Dates for Awards that are Granted and Vested in the Same Covered Fiscal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4" t="inlineStr">
        <is>
          <t xml:space="preserve"> </t>
        </is>
      </c>
      <c r="D58" s="6" t="n">
        <v>9698</v>
      </c>
      <c r="E58" s="6" t="n">
        <v>10022</v>
      </c>
    </row>
    <row r="59">
      <c r="A59" s="4" t="inlineStr">
        <is>
          <t>Non-PEO NEO [Member] | Deduct the Fair Value at the End of the Prior Fiscal Year for Awards Granted in Prior Years that Forfeited During the Covered Fiscal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4" t="inlineStr">
        <is>
          <t xml:space="preserve"> </t>
        </is>
      </c>
      <c r="D61" s="4" t="inlineStr">
        <is>
          <t xml:space="preserve"> </t>
        </is>
      </c>
      <c r="E61" s="6" t="n">
        <v>-912256</v>
      </c>
    </row>
    <row r="62">
      <c r="A62" s="4" t="inlineStr">
        <is>
          <t>Non-PEO NEO [Member] | Add Dollar Value Any Dividend Equivalents Earnings Paid Stock Option Covered Fiscal Year Prior Vesting Date Otherwise Reflected Fair Value Such Award Included Any Other Component Total Compensation Covered Fiscal Year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5" t="n">
        <v>112000</v>
      </c>
      <c r="D64" s="4" t="inlineStr">
        <is>
          <t xml:space="preserve"> </t>
        </is>
      </c>
      <c r="E64" s="4" t="inlineStr">
        <is>
          <t xml:space="preserve"> </t>
        </is>
      </c>
    </row>
    <row r="65">
      <c r="A65" s="4" t="inlineStr">
        <is>
          <t>Measure [Axis]: 1</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Non-GAAP Measure Description [Text Block]</t>
        </is>
      </c>
      <c r="C67" s="4" t="inlineStr">
        <is>
          <t>In particular, our Compensation Committee has not used compensation actually
paid as a basis for making compensation decisions, nor does it use GAAP Net Income for purposes of determining incentive compensation.
Please refer to our “Executive Compensation and Related Information” section on pages 51 to 63 for a discussion of our executive
compensation program objectives and the ways in which we align executive compensation pay with performance.</t>
        </is>
      </c>
      <c r="D67" s="4" t="inlineStr">
        <is>
          <t xml:space="preserve"> </t>
        </is>
      </c>
      <c r="E67" s="4" t="inlineStr">
        <is>
          <t xml:space="preserve"> </t>
        </is>
      </c>
    </row>
    <row r="68"/>
    <row r="69">
      <c r="A69" s="4" t="inlineStr">
        <is>
          <t>[1]Compensation actually paid reflects the exclusions and inclusions of certain amounts for the PEOs and the Non-PEO NEOs as set forth below. Equity values are calculated in accordance with ASC 718, Compensation – Stock Compensation. Amounts in the Exclusion of Stock Awards column are the totals from the Stock Awards columns set forth in the Summary Compensation Table, which reflect the fair market values of equity awards as of each grant date.[2]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3]The individuals comprising SharpLink’s Non-PEO NEOs for each year presented are listed below:</t>
        </is>
      </c>
    </row>
  </sheetData>
  <mergeCells count="4">
    <mergeCell ref="A1:B2"/>
    <mergeCell ref="A69:D69"/>
    <mergeCell ref="C1:E1"/>
    <mergeCell ref="A68:D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0:42Z</dcterms:created>
  <dcterms:modified xmlns:dcterms="http://purl.org/dc/terms/" xmlns:xsi="http://www.w3.org/2001/XMLSchema-instance" xsi:type="dcterms:W3CDTF">2025-03-21T20:30:43Z</dcterms:modified>
</cp:coreProperties>
</file>